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Warrants and Share-based Paymen" sheetId="12" state="visible" r:id="rId12"/>
    <sheet xmlns:r="http://schemas.openxmlformats.org/officeDocument/2006/relationships" name="Share Capital"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Revenue (Tables)" sheetId="16" state="visible" r:id="rId16"/>
    <sheet xmlns:r="http://schemas.openxmlformats.org/officeDocument/2006/relationships" name="Warrants and Share-based Paym17" sheetId="17" state="visible" r:id="rId17"/>
    <sheet xmlns:r="http://schemas.openxmlformats.org/officeDocument/2006/relationships" name="Revenue - Summary of Segment Re" sheetId="18" state="visible" r:id="rId18"/>
    <sheet xmlns:r="http://schemas.openxmlformats.org/officeDocument/2006/relationships" name="Segment Information - Additiona" sheetId="19" state="visible" r:id="rId19"/>
    <sheet xmlns:r="http://schemas.openxmlformats.org/officeDocument/2006/relationships" name="Warrants and Share-based Paym20" sheetId="20" state="visible" r:id="rId20"/>
    <sheet xmlns:r="http://schemas.openxmlformats.org/officeDocument/2006/relationships" name="Warrants and Share-based Paym21" sheetId="21" state="visible" r:id="rId21"/>
    <sheet xmlns:r="http://schemas.openxmlformats.org/officeDocument/2006/relationships" name="Warrants and Share-based Paym22" sheetId="22" state="visible" r:id="rId22"/>
    <sheet xmlns:r="http://schemas.openxmlformats.org/officeDocument/2006/relationships" name="Share Capital - Additional Info" sheetId="23" state="visible" r:id="rId23"/>
  </sheets>
  <definedNames/>
  <calcPr calcId="124519" fullCalcOnLoad="1"/>
</workbook>
</file>

<file path=xl/sharedStrings.xml><?xml version="1.0" encoding="utf-8"?>
<sst xmlns="http://schemas.openxmlformats.org/spreadsheetml/2006/main" uniqueCount="191">
  <si>
    <t>Document and Entity Information</t>
  </si>
  <si>
    <t>6 Months Ended</t>
  </si>
  <si>
    <t>Jun. 30, 2018</t>
  </si>
  <si>
    <t>Document - Document and Entity Information [Abstract]</t>
  </si>
  <si>
    <t>Document Type</t>
  </si>
  <si>
    <t>6-K</t>
  </si>
  <si>
    <t>Amendment Flag</t>
  </si>
  <si>
    <t>false</t>
  </si>
  <si>
    <t>Document Period End Date</t>
  </si>
  <si>
    <t>Jun. 30,
		2018</t>
  </si>
  <si>
    <t>Document Fiscal Year Focus</t>
  </si>
  <si>
    <t>Document Fiscal Period Focus</t>
  </si>
  <si>
    <t>Q2</t>
  </si>
  <si>
    <t>Trading Symbol</t>
  </si>
  <si>
    <t>ASND</t>
  </si>
  <si>
    <t>Entity Registrant Name</t>
  </si>
  <si>
    <t>Ascendis Pharma A/S</t>
  </si>
  <si>
    <t>Entity Central Index Key</t>
  </si>
  <si>
    <t>Current Fiscal Year End Date</t>
  </si>
  <si>
    <t>--12-31</t>
  </si>
  <si>
    <t>Condensed Consolidated Interim Statements of Profit or Loss and Other Comprehensive Income / (Loss) - EUR (€) € in Thousands</t>
  </si>
  <si>
    <t>3 Months Ended</t>
  </si>
  <si>
    <t>Jun. 30, 2017</t>
  </si>
  <si>
    <t>Profit or loss [abstract]</t>
  </si>
  <si>
    <t>Revenue</t>
  </si>
  <si>
    <t>Research and development costs</t>
  </si>
  <si>
    <t>General and administrative expenses</t>
  </si>
  <si>
    <t>Operating profit / (loss)</t>
  </si>
  <si>
    <t>Finance income</t>
  </si>
  <si>
    <t>Finance expenses</t>
  </si>
  <si>
    <t>Profit / (loss) before tax</t>
  </si>
  <si>
    <t>Tax on profit / (loss) for the period</t>
  </si>
  <si>
    <t>Net profit / (loss) for the period</t>
  </si>
  <si>
    <t>Items that may be reclassified subsequently to profit or loss:</t>
  </si>
  <si>
    <t>Exchange differences on translating foreign operations</t>
  </si>
  <si>
    <t>Other comprehensive income / (loss) for the period, net of tax</t>
  </si>
  <si>
    <t>Total comprehensive income / (loss)</t>
  </si>
  <si>
    <t>Profit / (loss) for the period attributable to owners of the Company</t>
  </si>
  <si>
    <t>Total comprehensive income / (loss) for the period attributable to owners of the Company</t>
  </si>
  <si>
    <t>Basic earnings / (loss) per share</t>
  </si>
  <si>
    <t>Diluted earnings / (loss) per share</t>
  </si>
  <si>
    <t>Number of shares used for calculation (basic)</t>
  </si>
  <si>
    <t>Number of shares used for calculation (diluted)</t>
  </si>
  <si>
    <t>[1]</t>
  </si>
  <si>
    <t>A total of 4,479,691 warrants outstanding as of June 30, 2018 can potentially dilute earnings per share in the future, but have not been included in the calculation of diluted earnings per share because they are antidilutive for the periods presented. Similarly, a total of 3,689,506 warrants outstanding as of June 30, 2017 are also considered antidilutive for the periods presented and have not been included in the calculation.</t>
  </si>
  <si>
    <t>Condensed Consolidated Interim Statements of Profit or Loss and Other Comprehensive Income / (Loss) (Parenthetical) - shares</t>
  </si>
  <si>
    <t>Warrants [member]</t>
  </si>
  <si>
    <t>Warrants outstanding</t>
  </si>
  <si>
    <t>Condensed Consolidated Interim Statements of Financial Position - EUR (€) € in Thousands</t>
  </si>
  <si>
    <t>Dec. 31, 2017</t>
  </si>
  <si>
    <t>Non-current assets</t>
  </si>
  <si>
    <t>Intangible assets</t>
  </si>
  <si>
    <t>Property, plant and equipment</t>
  </si>
  <si>
    <t>Deposits</t>
  </si>
  <si>
    <t>Total non-current assets</t>
  </si>
  <si>
    <t>Current assets</t>
  </si>
  <si>
    <t>Trade receivables</t>
  </si>
  <si>
    <t>Other receivables</t>
  </si>
  <si>
    <t>Prepayments</t>
  </si>
  <si>
    <t>Income taxes receivable</t>
  </si>
  <si>
    <t>Cash and cash equivalents</t>
  </si>
  <si>
    <t>Total current assets</t>
  </si>
  <si>
    <t>Total assets</t>
  </si>
  <si>
    <t>Equity</t>
  </si>
  <si>
    <t>Share capital</t>
  </si>
  <si>
    <t>Distributable equity</t>
  </si>
  <si>
    <t>Total equity</t>
  </si>
  <si>
    <t>Current liabilities</t>
  </si>
  <si>
    <t>Trade payables and other payables</t>
  </si>
  <si>
    <t>Income taxes payable</t>
  </si>
  <si>
    <t>Total liabilities</t>
  </si>
  <si>
    <t>Total equity and liabilities</t>
  </si>
  <si>
    <t>Condensed Consolidated Interim Statements of Changes in Equity - EUR (€) € in Thousands</t>
  </si>
  <si>
    <t>Total</t>
  </si>
  <si>
    <t>Issued Capital [member]</t>
  </si>
  <si>
    <t>Share Premium [member]</t>
  </si>
  <si>
    <t>Foreign Currency Translation Reserve [member]</t>
  </si>
  <si>
    <t>Share-based Payment Reserve [member]</t>
  </si>
  <si>
    <t>Accumulated Deficit [member]</t>
  </si>
  <si>
    <t>Equity at Dec. 31, 2016</t>
  </si>
  <si>
    <t>Loss for the period</t>
  </si>
  <si>
    <t>Other comprehensive income / (loss), net of tax</t>
  </si>
  <si>
    <t>Share-based payment (Note 6)</t>
  </si>
  <si>
    <t>Capital increase</t>
  </si>
  <si>
    <t>Equity at Jun. 30, 2017</t>
  </si>
  <si>
    <t>Equity at Dec. 31, 2017</t>
  </si>
  <si>
    <t>Cost of capital increase</t>
  </si>
  <si>
    <t>Equity at Jun. 30, 2018</t>
  </si>
  <si>
    <t>Condensed Consolidated Interim Cash Flow Statements € in Thousands</t>
  </si>
  <si>
    <t>Jun. 30, 2018EUR (€)</t>
  </si>
  <si>
    <t>Jun. 30, 2017EUR (€)</t>
  </si>
  <si>
    <t>Operating activities</t>
  </si>
  <si>
    <t>Reversal of finance income</t>
  </si>
  <si>
    <t>Reversal of finance expenses</t>
  </si>
  <si>
    <t>Reversal of tax charge</t>
  </si>
  <si>
    <t>Adjustments for:</t>
  </si>
  <si>
    <t>Share-based payment</t>
  </si>
  <si>
    <t>Depreciation and amortization</t>
  </si>
  <si>
    <t>Changes in working capital:</t>
  </si>
  <si>
    <t>Cash flows generated from / (used in) operations</t>
  </si>
  <si>
    <t>Finance income received</t>
  </si>
  <si>
    <t>Finance expenses paid</t>
  </si>
  <si>
    <t>Income taxes received / (paid)</t>
  </si>
  <si>
    <t>Cash flows from / (used in) operating activities</t>
  </si>
  <si>
    <t>Investing activities</t>
  </si>
  <si>
    <t>Acquisition of property, plant and equipment</t>
  </si>
  <si>
    <t>Cash flows from / (used in) investing activities</t>
  </si>
  <si>
    <t>Financing activities</t>
  </si>
  <si>
    <t>Cash flows from / (used in) financing activities</t>
  </si>
  <si>
    <t>Increase / (decrease) in cash and cash equivalents</t>
  </si>
  <si>
    <t>Cash and cash equivalents at January 1</t>
  </si>
  <si>
    <t>Effect of exchange rate changes on balances held in foreign currencies</t>
  </si>
  <si>
    <t>Cash and cash equivalents at June 30</t>
  </si>
  <si>
    <t>Restricted cash included in cash and cash equivalents</t>
  </si>
  <si>
    <t>General Information</t>
  </si>
  <si>
    <t>Text block1 [abstract]</t>
  </si>
  <si>
    <t>Note 1—General Information
Ascendis Pharma A/S, together with its subsidiaries, is a
biopharmaceutical company applying its innovative TransCon
technology to build a leading, fully integrated biopharma company.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On February 2, 2015, the Company completed an initial public
offering, or IPO, which resulted in the listing of American
Depositary Shares, or ADSs, representing the Company’s
ordinary shares, under the symbol “ASND” in the United
States on The Nasdaq Global Select Market.
The Company’s Board of Directors approved these unaudited
condensed consolidated interim financial statements on
August 29, 2018.</t>
  </si>
  <si>
    <t>Summary of Significant Accounting Policies</t>
  </si>
  <si>
    <t>Note 2—Summary of Significant Accounting Policies
Basis of Preparation
The unaudited condensed consolidated interim financial statements
of the Company are prepared in accordance with International
Accounting Standard 34, “Interim Financial Reporting”.
Certain information and disclosures normally included in the
consolidated financial statements prepared in accordance with
International Financial Reporting Standards (“IFRS”)
have been condensed or omitted. Accordingly, these condensed
consolidated interim financial statements should be read in
conjunction with the Company’s annual consolidated financial
statements for the year ended December 31, 2017 and
accompanying notes, which have been prepared in accordance with
IFRS as issued by the International Accounting Standards Board, and
as adopted by the European Union.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condensed
consolidated interim financial statements are disclosed in Note
3.
Changes in Accounting Policies
As of January 1, 2018, the Company has adopted IFRS 9,
“Financial Instruments”, which introduces a new
impairment model for financial assets measured at amortized cost
based on an expected credit loss model, which currently applies to
the Company’s bank deposits and trade receivables. The
adoption of IFRS 9 had no material impact on the
Company’s financial reporting. Further, the Company has
adopted IFRS 15, “Revenue from Contracts with
Customers”, which establishes a single, comprehensive
framework for revenue recognition, based on a five-step model,
which applies to the Company’s licensing agreements with
multiple activities. IFRS 15 was adopted using the
‘retrospective method with the cumulative effect of initially
applying this standard recognized at the date of the initial
application’. The adoption of IFRS 15 had no impact on
the Company’s financial reporting.
Except for the adoption of these two new standards, the accounting
policies applied when preparing these condensed consolidated
interim financial statements have been applied consistently to all
the periods presented, unless otherwise stated and are consistent
with those of the Company’s most recent annual consolidated
financial statements. A description of our accounting policies is
provided in the Accounting Policies section of the audited
consolidated financial statements as of and for the year ended
December 31, 2017.
Changes in Presentation
The Company has changed its accounting policy for the presentation
of exchange rate gains and losses in the Unaudited Condensed
Consolidated Interim Statements of Profit or Loss and Other
Comprehensive Income / (Loss). On the basis that the foreign
exchange rate movements primarily impact the Company’s
balance of cash and cash equivalents, exchange rate gains and
losses are now reported net for the accumulated period and not as
an aggregation of the quarterly reported exchange rate gains and
losses. The Company believes that the revised presentation more
appropriately presents the overall impact of changes in foreign
exchange rates. The change has had no effect on the reported
comparative figures for profit or loss, assets, liabilities, cash
flows or earnings per share.</t>
  </si>
  <si>
    <t>Critical Accounting Judgments and Key Sources of Estimation Uncertainty</t>
  </si>
  <si>
    <t>Note 3—Critical Accounting Judgments and Key Sources of
Estimation Uncertainty
In the application of our accounting policies, we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made in the process of applying our accounting
policies and that have the most significant effect on the amounts
recognized in our unaudited condensed consolidated financial
statements relate to revenue recognition, share-based payment,
internally generated intangible assets, and joint arrangements /
collaboration agreements.
The key sources of estimation uncertainty that have a significant
risk of causing a material adjustment to the carrying amount of
assets and liabilities within the next financial year relate to
impairment of goodwill and to recognition of accruals for
manufacturing and clinical trial activities. There have been no
changes to the application of significant accounting estimates, and
no impairment losses have been recognized during the first six
months of 2018 or 2017.
The unaudited condensed consolidated interim financial statements
do not include all disclosures for critical accounting estimates
and judgments that are required in the annual consolidated
financial statements, and should be read in conjunction with the
Company’s annual consolidated financial statements for the
year ended December 31, 2017.</t>
  </si>
  <si>
    <t>Note 4—Revenue
Three Months Ended June 30, Six Months Ended June 30,
2018 2017 2018 2017
(EUR’000)
(EUR’000)
Revenue from the rendering of services 18 444 46 816
Total revenue 18 444 46 816
Revenue from external customers (geographical)
USA 18 444 46 816
Total revenue 18 444 46 816</t>
  </si>
  <si>
    <t>Segment Information</t>
  </si>
  <si>
    <t>Note 5—Segment Information
We are managed and operated as one business unit. No separate
business areas or separate business units have been identified in
relation to product candidates or geographical markets.
Accordingly, we do not disclose information on business segments or
geographical markets, except for the geographical information on
revenue included in Note 4.</t>
  </si>
  <si>
    <t>Warrants and Share-based Payment</t>
  </si>
  <si>
    <t>Note 6—Warrants and Share-based Payment
Share-based payment
Ascendis Pharma A/S has established warrant programs,
equity-settled share-based payment transactions, as an incentive
for all of our employees, members of our Board of Directors and
select external consultants.
Warrants are granted by the Board of Directors in accordance with
authorizations given to it by the shareholders of Ascendis Pharma
A/S. As of June 30, 2018, 6,630,437 warrants had been granted,
of which 19,580 warrants have been cancelled, 1,918,670 warrants
have been exercised, 2,168 warrants have expired without being
exercised, and 210,328 warrants have been forfeited. As of
June 30, 2018, our Board of Directors was authorized to grant
up to 3,985,875 additional warrants to our employees, board members
and select consultants without pre-emptive
Warrant Activity
The following table specifies the warrant activity during the six
months ended June 30, 2018:
Total Weighted
Outstanding at December 31, 2017 4,621,154 17.62
Granted during the period 189,625 49.34
Exercised during the period (317,825 ) 11.16
Forfeited during the period (13,263 ) 24.24
Expired during the period
—
—
Outstanding at June 30, 2018 4,479,691 19.40
Vested at the balance sheet date 2,248,000 13.48
Warrant Compensation Costs
Warrant compensation costs are determined with basis in the grant
date fair value of the warrants granted and recognized over the
vesting period.
Three Months Ended Six Months Ended
2018 2017 2018 2017
(EUR’000)
(EUR’000)
Research and development costs 1,964 1,122 4,349 2,411
General and administrative expenses 2,258 1,183 4,552 2,599
Total warrant compensation costs 4,222 2,305 8,901 5,010</t>
  </si>
  <si>
    <t>Share Capital</t>
  </si>
  <si>
    <t>Note 7—Share Capital
The share capital of Ascendis Pharma A/S consists of 41,841,590
shares at a nominal value of DKK 1, all in the same share
class.
On February 26, 2018, the Company completed the sale and
issuance of 4,539,473 ADSs in a public offering, increasing the
Company’s share capital from 36,984,292 shares to 41,523,765
shares.
In April and June 2018, an aggregate of 317,825 warrants were
exercised, increasing the Company’s share capital from
41,523,765 shares to 41,841,590 shares.</t>
  </si>
  <si>
    <t>Subsequent Events</t>
  </si>
  <si>
    <t>Note 8—Subsequent Events
No events have occurred after the balance sheet date that would
have a significant impact on the results or financial position of
the Company.</t>
  </si>
  <si>
    <t>Summary of Significant Accounting Policies (Policies)</t>
  </si>
  <si>
    <t>Changes in Presentation</t>
  </si>
  <si>
    <t>Changes in Presentation
The Company has changed its accounting policy for the presentation
of exchange rate gains and losses in the Unaudited Condensed
Consolidated Interim Statements of Profit or Loss and Other
Comprehensive Income / (Loss). On the basis that the foreign
exchange rate movements primarily impact the Company’s
balance of cash and cash equivalents, exchange rate gains and
losses are now reported net for the accumulated period and not as
an aggregation of the quarterly reported exchange rate gains and
losses. The Company believes that the revised presentation more
appropriately presents the overall impact of changes in foreign
exchange rates. The change has had no effect on the reported
comparative figures for profit or loss, assets, liabilities, cash
flows or earnings per share.</t>
  </si>
  <si>
    <t>Basis of Preparation</t>
  </si>
  <si>
    <t>Basis of Preparation
The unaudited condensed consolidated interim financial statements
of the Company are prepared in accordance with International
Accounting Standard 34, “Interim Financial Reporting”.
Certain information and disclosures normally included in the
consolidated financial statements prepared in accordance with
International Financial Reporting Standards (“IFRS”)
have been condensed or omitted. Accordingly, these condensed
consolidated interim financial statements should be read in
conjunction with the Company’s annual consolidated financial
statements for the year ended December 31, 2017 and
accompanying notes, which have been prepared in accordance with
IFRS as issued by the International Accounting Standards Board, and
as adopted by the European Union.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condensed
consolidated interim financial statements are disclosed in Note
3.</t>
  </si>
  <si>
    <t>Changes in Accounting Policies</t>
  </si>
  <si>
    <t>Changes in Accounting Policies
As of January 1, 2018, the Company has adopted IFRS 9,
“Financial Instruments”, which introduces a new
impairment model for financial assets measured at amortized cost
based on an expected credit loss model, which currently applies to
the Company’s bank deposits and trade receivables. The
adoption of IFRS 9 had no material impact on the
Company’s financial reporting. Further, the Company has
adopted IFRS 15, “Revenue from Contracts with
Customers”, which establishes a single, comprehensive
framework for revenue recognition, based on a five-step model,
which applies to the Company’s licensing agreements with
multiple activities. IFRS 15 was adopted using the
‘retrospective method with the cumulative effect of initially
applying this standard recognized at the date of the initial
application’. The adoption of IFRS 15 had no impact on
the Company’s financial reporting.
Except for the adoption of these two new standards, the accounting
policies applied when preparing these condensed consolidated
interim financial statements have been applied consistently to all
the periods presented, unless otherwise stated and are consistent
with those of the Company’s most recent annual consolidated
financial statements. A description of our accounting policies is
provided in the Accounting Policies section of the audited
consolidated financial statements as of and for the year ended
December 31, 2017.</t>
  </si>
  <si>
    <t>Revenue (Tables)</t>
  </si>
  <si>
    <t>Summary of Segment Revenue</t>
  </si>
  <si>
    <t>Three Months Ended June 30, Six Months Ended June 30,
2018 2017 2018 2017
(EUR’000)
(EUR’000)
Revenue from the rendering of services 18 444 46 816
Total revenue 18 444 46 816
Revenue from external customers (geographical)
USA 18 444 46 816
Total revenue 18 444 46 816</t>
  </si>
  <si>
    <t>Warrants and Share-based Payment (Tables)</t>
  </si>
  <si>
    <t>Summary of Warrant Compensation Cost</t>
  </si>
  <si>
    <t>Warrant compensation costs are determined with basis in the grant
date fair value of the warrants granted and recognized over the
vesting period.
Three Months Ended Six Months Ended
2018 2017 2018 2017
(EUR’000)
(EUR’000)
Research and development costs 1,964 1,122 4,349 2,411
General and administrative expenses 2,258 1,183 4,552 2,599
Total warrant compensation costs 4,222 2,305 8,901 5,010</t>
  </si>
  <si>
    <t>Summary of Warrant Activity</t>
  </si>
  <si>
    <t>The following table specifies the warrant activity during the six
months ended June 30, 2018:
Total Weighted
Outstanding at December 31, 2017 4,621,154 17.62
Granted during the period 189,625 49.34
Exercised during the period (317,825 ) 11.16
Forfeited during the period (13,263 ) 24.24
Expired during the period
—
—
Outstanding at June 30, 2018 4,479,691 19.40
Vested at the balance sheet date 2,248,000 13.48</t>
  </si>
  <si>
    <t>Revenue - Summary of Segment Revenue (Detail) - EUR (€) € in Thousands</t>
  </si>
  <si>
    <t>Disclosure of operating segments [line items]</t>
  </si>
  <si>
    <t>Revenue from the rendering of services</t>
  </si>
  <si>
    <t>Total revenue</t>
  </si>
  <si>
    <t>Revenue from external customers (geographical)</t>
  </si>
  <si>
    <t>USA [member]</t>
  </si>
  <si>
    <t>Segment Information - Additional Information (Detail)</t>
  </si>
  <si>
    <t>Jun. 30, 2018Segment</t>
  </si>
  <si>
    <t>Disclosure of operating segments [abstract]</t>
  </si>
  <si>
    <t>Number of reportable segment</t>
  </si>
  <si>
    <t>Warrants and Share-based Payment - Warrant Activity - Additional Information (Detail)</t>
  </si>
  <si>
    <t>Jun. 30, 2018EUR (€)shares</t>
  </si>
  <si>
    <t>Jun. 30, 2018kr / shares</t>
  </si>
  <si>
    <t>Disclosure of terms and conditions of share-based payment arrangement [line items]</t>
  </si>
  <si>
    <t>Share nominal value | kr / shares</t>
  </si>
  <si>
    <t>Aggregate number of other equity instruments granted</t>
  </si>
  <si>
    <t>Aggregate number of other equity instruments cancelled | shares</t>
  </si>
  <si>
    <t>Aggregate number of other equity instruments exercised</t>
  </si>
  <si>
    <t>Aggregate number of other equity instruments expired</t>
  </si>
  <si>
    <t>Aggregate number of other equity instruments forfeited</t>
  </si>
  <si>
    <t>Number of other equity instruments authorized</t>
  </si>
  <si>
    <t>Warrants [member] | Bottom of range [member]</t>
  </si>
  <si>
    <t>Exercise price | €</t>
  </si>
  <si>
    <t>Warrants [member] | Top of range [member]</t>
  </si>
  <si>
    <t>Warrants and Share-based Payment - Schedule of Warrant Activity (Detail) - Warrants [member]</t>
  </si>
  <si>
    <t>Disclosure Of Warrant Activity [Line Items]</t>
  </si>
  <si>
    <t>Beginning balance</t>
  </si>
  <si>
    <t>Granted during the period</t>
  </si>
  <si>
    <t>Exercised during the period</t>
  </si>
  <si>
    <t>Forfeited during the period</t>
  </si>
  <si>
    <t>Expired during the period</t>
  </si>
  <si>
    <t>Ending balance</t>
  </si>
  <si>
    <t>Vested at the balance sheet date</t>
  </si>
  <si>
    <t>Warrants and Share-based Payment - Summary of Warrant Compensation Cost (Detail) - Warrants [member] - EUR (€) € in Thousands</t>
  </si>
  <si>
    <t>Total warrant compensation costs</t>
  </si>
  <si>
    <t>Research and development cost [member]</t>
  </si>
  <si>
    <t>General and administrative expense [member]</t>
  </si>
  <si>
    <t>Share Capital - Additional Information (Detail)</t>
  </si>
  <si>
    <t>Jun. 30, 2018kr / sharesshares</t>
  </si>
  <si>
    <t>Feb. 26, 2018shares</t>
  </si>
  <si>
    <t>Feb. 25, 2018shares</t>
  </si>
  <si>
    <t>Disclosure of classes of share capital [line items]</t>
  </si>
  <si>
    <t>Number of shares issued</t>
  </si>
  <si>
    <t>Number of shares issued public offering</t>
  </si>
  <si>
    <t>Number of shares outstanding</t>
  </si>
  <si>
    <t>Aggregate number of warrants exercised</t>
  </si>
</sst>
</file>

<file path=xl/styles.xml><?xml version="1.0" encoding="utf-8"?>
<styleSheet xmlns="http://schemas.openxmlformats.org/spreadsheetml/2006/main">
  <numFmts count="3">
    <numFmt formatCode="_(&quot;€ &quot;#,##0_);_(&quot;€ &quot;(#,##0)" numFmtId="164"/>
    <numFmt formatCode="_(&quot;€ &quot;#,##0.00_);_(&quot;€ &quot;(#,##0.00)" numFmtId="165"/>
    <numFmt formatCode="_(&quot;kr &quot;#,##0_);_(&quot;k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612042</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v>
      </c>
      <c r="B1" s="2" t="s">
        <v>1</v>
      </c>
    </row>
    <row r="2" spans="1:2">
      <c r="B2" s="2" t="s">
        <v>2</v>
      </c>
    </row>
    <row r="3" spans="1:2">
      <c r="A3" s="3" t="s">
        <v>115</v>
      </c>
    </row>
    <row r="4" spans="1:2">
      <c r="A4" s="4" t="s">
        <v>24</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15</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1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5</v>
      </c>
    </row>
    <row r="4" spans="1:2">
      <c r="A4" s="4" t="s">
        <v>131</v>
      </c>
      <c r="B4" s="4" t="s">
        <v>132</v>
      </c>
    </row>
    <row r="5" spans="1:2">
      <c r="A5" s="4" t="s">
        <v>133</v>
      </c>
      <c r="B5" s="4" t="s">
        <v>134</v>
      </c>
    </row>
    <row r="6" spans="1:2">
      <c r="A6" s="4" t="s">
        <v>135</v>
      </c>
      <c r="B6"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15</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4" t="s">
        <v>141</v>
      </c>
      <c r="B3" s="4" t="s">
        <v>142</v>
      </c>
    </row>
    <row r="4" spans="1:2">
      <c r="A4" s="4" t="s">
        <v>46</v>
      </c>
    </row>
    <row r="5" spans="1:2">
      <c r="A5" s="4" t="s">
        <v>143</v>
      </c>
      <c r="B5"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45</v>
      </c>
      <c r="B1" s="2" t="s">
        <v>21</v>
      </c>
      <c r="D1" s="2" t="s">
        <v>1</v>
      </c>
    </row>
    <row r="2" spans="1:5">
      <c r="B2" s="2" t="s">
        <v>2</v>
      </c>
      <c r="C2" s="2" t="s">
        <v>22</v>
      </c>
      <c r="D2" s="2" t="s">
        <v>2</v>
      </c>
      <c r="E2" s="2" t="s">
        <v>22</v>
      </c>
    </row>
    <row r="3" spans="1:5">
      <c r="A3" s="3" t="s">
        <v>146</v>
      </c>
    </row>
    <row r="4" spans="1:5">
      <c r="A4" s="4" t="s">
        <v>147</v>
      </c>
      <c r="B4" s="7" t="n">
        <v>18</v>
      </c>
      <c r="C4" s="7" t="n">
        <v>444</v>
      </c>
      <c r="D4" s="7" t="n">
        <v>46</v>
      </c>
      <c r="E4" s="7" t="n">
        <v>816</v>
      </c>
    </row>
    <row r="5" spans="1:5">
      <c r="A5" s="4" t="s">
        <v>148</v>
      </c>
      <c r="B5" s="5" t="n">
        <v>18</v>
      </c>
      <c r="C5" s="5" t="n">
        <v>444</v>
      </c>
      <c r="D5" s="5" t="n">
        <v>46</v>
      </c>
      <c r="E5" s="5" t="n">
        <v>816</v>
      </c>
    </row>
    <row r="6" spans="1:5">
      <c r="A6" s="3" t="s">
        <v>149</v>
      </c>
    </row>
    <row r="7" spans="1:5">
      <c r="A7" s="4" t="s">
        <v>148</v>
      </c>
      <c r="B7" s="5" t="n">
        <v>18</v>
      </c>
      <c r="C7" s="5" t="n">
        <v>444</v>
      </c>
      <c r="D7" s="5" t="n">
        <v>46</v>
      </c>
      <c r="E7" s="5" t="n">
        <v>816</v>
      </c>
    </row>
    <row r="8" spans="1:5">
      <c r="A8" s="4" t="s">
        <v>148</v>
      </c>
      <c r="B8" s="5" t="n">
        <v>18</v>
      </c>
      <c r="C8" s="5" t="n">
        <v>444</v>
      </c>
      <c r="D8" s="5" t="n">
        <v>46</v>
      </c>
      <c r="E8" s="5" t="n">
        <v>816</v>
      </c>
    </row>
    <row r="9" spans="1:5">
      <c r="A9" s="4" t="s">
        <v>150</v>
      </c>
    </row>
    <row r="10" spans="1:5">
      <c r="A10" s="3" t="s">
        <v>146</v>
      </c>
    </row>
    <row r="11" spans="1:5">
      <c r="A11" s="4" t="s">
        <v>148</v>
      </c>
      <c r="B11" s="5" t="n">
        <v>18</v>
      </c>
      <c r="C11" s="5" t="n">
        <v>444</v>
      </c>
      <c r="D11" s="5" t="n">
        <v>46</v>
      </c>
      <c r="E11" s="5" t="n">
        <v>816</v>
      </c>
    </row>
    <row r="12" spans="1:5">
      <c r="A12" s="3" t="s">
        <v>149</v>
      </c>
    </row>
    <row r="13" spans="1:5">
      <c r="A13" s="4" t="s">
        <v>148</v>
      </c>
      <c r="B13" s="5" t="n">
        <v>18</v>
      </c>
      <c r="C13" s="5" t="n">
        <v>444</v>
      </c>
      <c r="D13" s="5" t="n">
        <v>46</v>
      </c>
      <c r="E13" s="5" t="n">
        <v>816</v>
      </c>
    </row>
    <row r="14" spans="1:5">
      <c r="A14" s="4" t="s">
        <v>148</v>
      </c>
      <c r="B14" s="7" t="n">
        <v>18</v>
      </c>
      <c r="C14" s="7" t="n">
        <v>444</v>
      </c>
      <c r="D14" s="7" t="n">
        <v>46</v>
      </c>
      <c r="E14" s="7" t="n">
        <v>81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51</v>
      </c>
      <c r="B1" s="2" t="s">
        <v>1</v>
      </c>
    </row>
    <row r="2" spans="1:2">
      <c r="B2" s="2" t="s">
        <v>152</v>
      </c>
    </row>
    <row r="3" spans="1:2">
      <c r="A3" s="3" t="s">
        <v>153</v>
      </c>
    </row>
    <row r="4" spans="1:2">
      <c r="A4" s="4" t="s">
        <v>154</v>
      </c>
      <c r="B4"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0</v>
      </c>
      <c r="C1" s="2" t="s">
        <v>21</v>
      </c>
      <c r="E1" s="2" t="s">
        <v>1</v>
      </c>
    </row>
    <row r="2" spans="1:6">
      <c r="C2" s="2" t="s">
        <v>2</v>
      </c>
      <c r="D2" s="2" t="s">
        <v>22</v>
      </c>
      <c r="E2" s="2" t="s">
        <v>2</v>
      </c>
      <c r="F2" s="2" t="s">
        <v>22</v>
      </c>
    </row>
    <row r="3" spans="1:6">
      <c r="A3" s="3" t="s">
        <v>23</v>
      </c>
    </row>
    <row r="4" spans="1:6">
      <c r="A4" s="4" t="s">
        <v>24</v>
      </c>
      <c r="C4" s="7" t="n">
        <v>18</v>
      </c>
      <c r="D4" s="7" t="n">
        <v>444</v>
      </c>
      <c r="E4" s="7" t="n">
        <v>46</v>
      </c>
      <c r="F4" s="7" t="n">
        <v>816</v>
      </c>
    </row>
    <row r="5" spans="1:6">
      <c r="A5" s="4" t="s">
        <v>25</v>
      </c>
      <c r="C5" s="5" t="n">
        <v>-40235</v>
      </c>
      <c r="D5" s="5" t="n">
        <v>-21880</v>
      </c>
      <c r="E5" s="5" t="n">
        <v>-70775</v>
      </c>
      <c r="F5" s="5" t="n">
        <v>-42488</v>
      </c>
    </row>
    <row r="6" spans="1:6">
      <c r="A6" s="4" t="s">
        <v>26</v>
      </c>
      <c r="C6" s="5" t="n">
        <v>-5226</v>
      </c>
      <c r="D6" s="5" t="n">
        <v>-3231</v>
      </c>
      <c r="E6" s="5" t="n">
        <v>-9888</v>
      </c>
      <c r="F6" s="5" t="n">
        <v>-6556</v>
      </c>
    </row>
    <row r="7" spans="1:6">
      <c r="A7" s="4" t="s">
        <v>27</v>
      </c>
      <c r="C7" s="5" t="n">
        <v>-45443</v>
      </c>
      <c r="D7" s="5" t="n">
        <v>-24667</v>
      </c>
      <c r="E7" s="5" t="n">
        <v>-80617</v>
      </c>
      <c r="F7" s="5" t="n">
        <v>-48228</v>
      </c>
    </row>
    <row r="8" spans="1:6">
      <c r="A8" s="4" t="s">
        <v>28</v>
      </c>
      <c r="C8" s="5" t="n">
        <v>22573</v>
      </c>
      <c r="D8" s="5" t="n">
        <v>158</v>
      </c>
      <c r="E8" s="5" t="n">
        <v>16270</v>
      </c>
      <c r="F8" s="5" t="n">
        <v>288</v>
      </c>
    </row>
    <row r="9" spans="1:6">
      <c r="A9" s="4" t="s">
        <v>29</v>
      </c>
      <c r="C9" s="5" t="n">
        <v>-6</v>
      </c>
      <c r="D9" s="5" t="n">
        <v>-6234</v>
      </c>
      <c r="E9" s="5" t="n">
        <v>-11</v>
      </c>
      <c r="F9" s="5" t="n">
        <v>-7956</v>
      </c>
    </row>
    <row r="10" spans="1:6">
      <c r="A10" s="4" t="s">
        <v>30</v>
      </c>
      <c r="C10" s="5" t="n">
        <v>-22876</v>
      </c>
      <c r="D10" s="5" t="n">
        <v>-30743</v>
      </c>
      <c r="E10" s="5" t="n">
        <v>-64358</v>
      </c>
      <c r="F10" s="5" t="n">
        <v>-55896</v>
      </c>
    </row>
    <row r="11" spans="1:6">
      <c r="A11" s="4" t="s">
        <v>31</v>
      </c>
      <c r="C11" s="5" t="n">
        <v>99</v>
      </c>
      <c r="D11" s="5" t="n">
        <v>37</v>
      </c>
      <c r="E11" s="5" t="n">
        <v>206</v>
      </c>
      <c r="F11" s="5" t="n">
        <v>51</v>
      </c>
    </row>
    <row r="12" spans="1:6">
      <c r="A12" s="4" t="s">
        <v>32</v>
      </c>
      <c r="C12" s="5" t="n">
        <v>-22777</v>
      </c>
      <c r="D12" s="5" t="n">
        <v>-30706</v>
      </c>
      <c r="E12" s="5" t="n">
        <v>-64152</v>
      </c>
      <c r="F12" s="5" t="n">
        <v>-55845</v>
      </c>
    </row>
    <row r="13" spans="1:6">
      <c r="A13" s="3" t="s">
        <v>33</v>
      </c>
    </row>
    <row r="14" spans="1:6">
      <c r="A14" s="4" t="s">
        <v>34</v>
      </c>
      <c r="C14" s="5" t="n">
        <v>2</v>
      </c>
      <c r="D14" s="5" t="n">
        <v>42</v>
      </c>
      <c r="E14" s="5" t="n">
        <v>-7</v>
      </c>
      <c r="F14" s="5" t="n">
        <v>46</v>
      </c>
    </row>
    <row r="15" spans="1:6">
      <c r="A15" s="4" t="s">
        <v>35</v>
      </c>
      <c r="C15" s="5" t="n">
        <v>2</v>
      </c>
      <c r="D15" s="5" t="n">
        <v>42</v>
      </c>
      <c r="E15" s="5" t="n">
        <v>-7</v>
      </c>
      <c r="F15" s="5" t="n">
        <v>46</v>
      </c>
    </row>
    <row r="16" spans="1:6">
      <c r="A16" s="4" t="s">
        <v>36</v>
      </c>
      <c r="C16" s="5" t="n">
        <v>-22775</v>
      </c>
      <c r="D16" s="5" t="n">
        <v>-30664</v>
      </c>
      <c r="E16" s="5" t="n">
        <v>-64159</v>
      </c>
      <c r="F16" s="5" t="n">
        <v>-55799</v>
      </c>
    </row>
    <row r="17" spans="1:6">
      <c r="A17" s="4" t="s">
        <v>37</v>
      </c>
      <c r="C17" s="5" t="n">
        <v>-22777</v>
      </c>
      <c r="D17" s="5" t="n">
        <v>-30706</v>
      </c>
      <c r="E17" s="5" t="n">
        <v>-64152</v>
      </c>
      <c r="F17" s="5" t="n">
        <v>-55845</v>
      </c>
    </row>
    <row r="18" spans="1:6">
      <c r="A18" s="4" t="s">
        <v>38</v>
      </c>
      <c r="C18" s="7" t="n">
        <v>-22775</v>
      </c>
      <c r="D18" s="7" t="n">
        <v>-30664</v>
      </c>
      <c r="E18" s="7" t="n">
        <v>-64159</v>
      </c>
      <c r="F18" s="7" t="n">
        <v>-55799</v>
      </c>
    </row>
    <row r="19" spans="1:6">
      <c r="A19" s="4" t="s">
        <v>39</v>
      </c>
      <c r="C19" s="8" t="n">
        <v>-0.55</v>
      </c>
      <c r="D19" s="8" t="n">
        <v>-0.9399999999999999</v>
      </c>
      <c r="E19" s="8" t="n">
        <v>-1.6</v>
      </c>
      <c r="F19" s="8" t="n">
        <v>-1.72</v>
      </c>
    </row>
    <row r="20" spans="1:6">
      <c r="A20" s="4" t="s">
        <v>40</v>
      </c>
      <c r="C20" s="8" t="n">
        <v>-0.55</v>
      </c>
      <c r="D20" s="8" t="n">
        <v>-0.9399999999999999</v>
      </c>
      <c r="E20" s="8" t="n">
        <v>-1.6</v>
      </c>
      <c r="F20" s="8" t="n">
        <v>-1.72</v>
      </c>
    </row>
    <row r="21" spans="1:6">
      <c r="A21" s="4" t="s">
        <v>41</v>
      </c>
      <c r="C21" s="5" t="n">
        <v>41650907</v>
      </c>
      <c r="D21" s="5" t="n">
        <v>32502555</v>
      </c>
      <c r="E21" s="5" t="n">
        <v>40182701</v>
      </c>
      <c r="F21" s="5" t="n">
        <v>32465935</v>
      </c>
    </row>
    <row r="22" spans="1:6">
      <c r="A22" s="4" t="s">
        <v>42</v>
      </c>
      <c r="B22" s="4" t="s">
        <v>43</v>
      </c>
      <c r="C22" s="5" t="n">
        <v>41650907</v>
      </c>
      <c r="D22" s="5" t="n">
        <v>32502555</v>
      </c>
      <c r="E22" s="5" t="n">
        <v>40182701</v>
      </c>
      <c r="F22" s="5" t="n">
        <v>32465935</v>
      </c>
    </row>
    <row r="23" spans="1:6"/>
    <row r="24" spans="1:6">
      <c r="A24" s="4" t="s">
        <v>43</v>
      </c>
      <c r="B24" s="4" t="s">
        <v>44</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5"/>
  </cols>
  <sheetData>
    <row r="1" spans="1:4">
      <c r="A1" s="1" t="s">
        <v>155</v>
      </c>
      <c r="B1" s="2" t="s">
        <v>156</v>
      </c>
      <c r="C1" s="2" t="s">
        <v>156</v>
      </c>
      <c r="D1" s="2" t="s">
        <v>157</v>
      </c>
    </row>
    <row r="2" spans="1:4">
      <c r="A2" s="3" t="s">
        <v>158</v>
      </c>
    </row>
    <row r="3" spans="1:4">
      <c r="A3" s="4" t="s">
        <v>159</v>
      </c>
      <c r="D3" s="9" t="n">
        <v>1</v>
      </c>
    </row>
    <row r="4" spans="1:4">
      <c r="A4" s="4" t="s">
        <v>46</v>
      </c>
    </row>
    <row r="5" spans="1:4">
      <c r="A5" s="3" t="s">
        <v>158</v>
      </c>
    </row>
    <row r="6" spans="1:4">
      <c r="A6" s="4" t="s">
        <v>160</v>
      </c>
      <c r="B6" s="5" t="n">
        <v>6630437</v>
      </c>
    </row>
    <row r="7" spans="1:4">
      <c r="A7" s="4" t="s">
        <v>161</v>
      </c>
      <c r="B7" s="5" t="n">
        <v>19580</v>
      </c>
      <c r="C7" s="5" t="n">
        <v>19580</v>
      </c>
    </row>
    <row r="8" spans="1:4">
      <c r="A8" s="4" t="s">
        <v>162</v>
      </c>
      <c r="B8" s="5" t="n">
        <v>1918670</v>
      </c>
      <c r="C8" s="5" t="n">
        <v>317825</v>
      </c>
    </row>
    <row r="9" spans="1:4">
      <c r="A9" s="4" t="s">
        <v>163</v>
      </c>
      <c r="B9" s="5" t="n">
        <v>2168</v>
      </c>
    </row>
    <row r="10" spans="1:4">
      <c r="A10" s="4" t="s">
        <v>164</v>
      </c>
      <c r="B10" s="5" t="n">
        <v>210328</v>
      </c>
    </row>
    <row r="11" spans="1:4">
      <c r="A11" s="4" t="s">
        <v>165</v>
      </c>
      <c r="B11" s="5" t="n">
        <v>3985875</v>
      </c>
      <c r="C11" s="5" t="n">
        <v>3985875</v>
      </c>
    </row>
    <row r="12" spans="1:4">
      <c r="A12" s="4" t="s">
        <v>159</v>
      </c>
      <c r="D12" s="9" t="n">
        <v>1</v>
      </c>
    </row>
    <row r="13" spans="1:4">
      <c r="A13" s="4" t="s">
        <v>166</v>
      </c>
    </row>
    <row r="14" spans="1:4">
      <c r="A14" s="3" t="s">
        <v>158</v>
      </c>
    </row>
    <row r="15" spans="1:4">
      <c r="A15" s="4" t="s">
        <v>167</v>
      </c>
      <c r="B15" s="8" t="n">
        <v>6.48</v>
      </c>
      <c r="C15" s="8" t="n">
        <v>6.48</v>
      </c>
    </row>
    <row r="16" spans="1:4">
      <c r="A16" s="4" t="s">
        <v>168</v>
      </c>
    </row>
    <row r="17" spans="1:4">
      <c r="A17" s="3" t="s">
        <v>158</v>
      </c>
    </row>
    <row r="18" spans="1:4">
      <c r="A18" s="4" t="s">
        <v>167</v>
      </c>
      <c r="B18" s="8" t="n">
        <v>60.23</v>
      </c>
      <c r="C18" s="8" t="n">
        <v>60.2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v>
      </c>
    </row>
    <row r="2" spans="1:2">
      <c r="B2" s="2" t="s">
        <v>89</v>
      </c>
    </row>
    <row r="3" spans="1:2">
      <c r="A3" s="3" t="s">
        <v>170</v>
      </c>
    </row>
    <row r="4" spans="1:2">
      <c r="A4" s="4" t="s">
        <v>171</v>
      </c>
      <c r="B4" s="5" t="n">
        <v>4621154</v>
      </c>
    </row>
    <row r="5" spans="1:2">
      <c r="A5" s="4" t="s">
        <v>172</v>
      </c>
      <c r="B5" s="5" t="n">
        <v>189625</v>
      </c>
    </row>
    <row r="6" spans="1:2">
      <c r="A6" s="4" t="s">
        <v>173</v>
      </c>
      <c r="B6" s="5" t="n">
        <v>-317825</v>
      </c>
    </row>
    <row r="7" spans="1:2">
      <c r="A7" s="4" t="s">
        <v>174</v>
      </c>
      <c r="B7" s="5" t="n">
        <v>-13263</v>
      </c>
    </row>
    <row r="8" spans="1:2">
      <c r="A8" s="4" t="s">
        <v>175</v>
      </c>
      <c r="B8" s="5" t="n">
        <v>0</v>
      </c>
    </row>
    <row r="9" spans="1:2">
      <c r="A9" s="4" t="s">
        <v>176</v>
      </c>
      <c r="B9" s="5" t="n">
        <v>4479691</v>
      </c>
    </row>
    <row r="10" spans="1:2">
      <c r="A10" s="4" t="s">
        <v>177</v>
      </c>
      <c r="B10" s="5" t="n">
        <v>2248000</v>
      </c>
    </row>
    <row r="11" spans="1:2">
      <c r="A11" s="4" t="s">
        <v>171</v>
      </c>
      <c r="B11" s="8" t="n">
        <v>17.62</v>
      </c>
    </row>
    <row r="12" spans="1:2">
      <c r="A12" s="4" t="s">
        <v>172</v>
      </c>
      <c r="B12" s="10" t="n">
        <v>49.34</v>
      </c>
    </row>
    <row r="13" spans="1:2">
      <c r="A13" s="4" t="s">
        <v>173</v>
      </c>
      <c r="B13" s="10" t="n">
        <v>11.16</v>
      </c>
    </row>
    <row r="14" spans="1:2">
      <c r="A14" s="4" t="s">
        <v>174</v>
      </c>
      <c r="B14" s="10" t="n">
        <v>24.24</v>
      </c>
    </row>
    <row r="15" spans="1:2">
      <c r="A15" s="4" t="s">
        <v>175</v>
      </c>
      <c r="B15" s="5" t="n">
        <v>0</v>
      </c>
    </row>
    <row r="16" spans="1:2">
      <c r="A16" s="4" t="s">
        <v>176</v>
      </c>
      <c r="B16" s="10" t="n">
        <v>19.4</v>
      </c>
    </row>
    <row r="17" spans="1:2">
      <c r="A17" s="4" t="s">
        <v>177</v>
      </c>
      <c r="B17" s="8" t="n">
        <v>13.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21</v>
      </c>
      <c r="D1" s="2" t="s">
        <v>1</v>
      </c>
    </row>
    <row r="2" spans="1:5">
      <c r="B2" s="2" t="s">
        <v>2</v>
      </c>
      <c r="C2" s="2" t="s">
        <v>22</v>
      </c>
      <c r="D2" s="2" t="s">
        <v>2</v>
      </c>
      <c r="E2" s="2" t="s">
        <v>22</v>
      </c>
    </row>
    <row r="3" spans="1:5">
      <c r="A3" s="3" t="s">
        <v>158</v>
      </c>
    </row>
    <row r="4" spans="1:5">
      <c r="A4" s="4" t="s">
        <v>179</v>
      </c>
      <c r="B4" s="7" t="n">
        <v>4222</v>
      </c>
      <c r="C4" s="7" t="n">
        <v>2305</v>
      </c>
      <c r="D4" s="7" t="n">
        <v>8901</v>
      </c>
      <c r="E4" s="7" t="n">
        <v>5010</v>
      </c>
    </row>
    <row r="5" spans="1:5">
      <c r="A5" s="4" t="s">
        <v>180</v>
      </c>
    </row>
    <row r="6" spans="1:5">
      <c r="A6" s="3" t="s">
        <v>158</v>
      </c>
    </row>
    <row r="7" spans="1:5">
      <c r="A7" s="4" t="s">
        <v>179</v>
      </c>
      <c r="B7" s="5" t="n">
        <v>1964</v>
      </c>
      <c r="C7" s="5" t="n">
        <v>1122</v>
      </c>
      <c r="D7" s="5" t="n">
        <v>4349</v>
      </c>
      <c r="E7" s="5" t="n">
        <v>2411</v>
      </c>
    </row>
    <row r="8" spans="1:5">
      <c r="A8" s="4" t="s">
        <v>181</v>
      </c>
    </row>
    <row r="9" spans="1:5">
      <c r="A9" s="3" t="s">
        <v>158</v>
      </c>
    </row>
    <row r="10" spans="1:5">
      <c r="A10" s="4" t="s">
        <v>179</v>
      </c>
      <c r="B10" s="7" t="n">
        <v>2258</v>
      </c>
      <c r="C10" s="7" t="n">
        <v>1183</v>
      </c>
      <c r="D10" s="7" t="n">
        <v>4552</v>
      </c>
      <c r="E10" s="7" t="n">
        <v>259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31"/>
    <col customWidth="1" max="3" min="3" width="20"/>
    <col customWidth="1" max="4" min="4" width="31"/>
    <col customWidth="1" max="5" min="5" width="20"/>
  </cols>
  <sheetData>
    <row r="1" spans="1:5">
      <c r="A1" s="1" t="s">
        <v>182</v>
      </c>
      <c r="B1" s="2" t="s">
        <v>183</v>
      </c>
      <c r="C1" s="2" t="s">
        <v>184</v>
      </c>
      <c r="D1" s="2" t="s">
        <v>183</v>
      </c>
      <c r="E1" s="2" t="s">
        <v>185</v>
      </c>
    </row>
    <row r="2" spans="1:5">
      <c r="A2" s="3" t="s">
        <v>186</v>
      </c>
    </row>
    <row r="3" spans="1:5">
      <c r="A3" s="4" t="s">
        <v>187</v>
      </c>
      <c r="B3" s="5" t="n">
        <v>41841590</v>
      </c>
      <c r="D3" s="5" t="n">
        <v>41841590</v>
      </c>
    </row>
    <row r="4" spans="1:5">
      <c r="A4" s="4" t="s">
        <v>159</v>
      </c>
      <c r="B4" s="9" t="n">
        <v>1</v>
      </c>
      <c r="D4" s="9" t="n">
        <v>1</v>
      </c>
    </row>
    <row r="5" spans="1:5">
      <c r="A5" s="4" t="s">
        <v>188</v>
      </c>
      <c r="C5" s="5" t="n">
        <v>4539473</v>
      </c>
    </row>
    <row r="6" spans="1:5">
      <c r="A6" s="4" t="s">
        <v>189</v>
      </c>
      <c r="B6" s="5" t="n">
        <v>41841590</v>
      </c>
      <c r="C6" s="5" t="n">
        <v>41523765</v>
      </c>
      <c r="D6" s="5" t="n">
        <v>41841590</v>
      </c>
      <c r="E6" s="5" t="n">
        <v>36984292</v>
      </c>
    </row>
    <row r="7" spans="1:5">
      <c r="A7" s="4" t="s">
        <v>46</v>
      </c>
    </row>
    <row r="8" spans="1:5">
      <c r="A8" s="3" t="s">
        <v>186</v>
      </c>
    </row>
    <row r="9" spans="1:5">
      <c r="A9" s="4" t="s">
        <v>159</v>
      </c>
      <c r="B9" s="9" t="n">
        <v>1</v>
      </c>
      <c r="D9" s="9" t="n">
        <v>1</v>
      </c>
    </row>
    <row r="10" spans="1:5">
      <c r="A10" s="4" t="s">
        <v>190</v>
      </c>
      <c r="B10" s="5" t="n">
        <v>1918670</v>
      </c>
      <c r="D10" s="5" t="n">
        <v>3178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2</v>
      </c>
    </row>
    <row r="3" spans="1:3">
      <c r="A3" s="4" t="s">
        <v>46</v>
      </c>
    </row>
    <row r="4" spans="1:3">
      <c r="A4" s="4" t="s">
        <v>47</v>
      </c>
      <c r="B4" s="5" t="n">
        <v>4479691</v>
      </c>
      <c r="C4" s="5" t="n">
        <v>36895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3495</v>
      </c>
      <c r="C3" s="7" t="n">
        <v>3495</v>
      </c>
    </row>
    <row r="4" spans="1:3">
      <c r="A4" s="4" t="s">
        <v>52</v>
      </c>
      <c r="B4" s="5" t="n">
        <v>2597</v>
      </c>
      <c r="C4" s="5" t="n">
        <v>2557</v>
      </c>
    </row>
    <row r="5" spans="1:3">
      <c r="A5" s="4" t="s">
        <v>53</v>
      </c>
      <c r="B5" s="5" t="n">
        <v>1115</v>
      </c>
      <c r="C5" s="5" t="n">
        <v>293</v>
      </c>
    </row>
    <row r="6" spans="1:3">
      <c r="A6" s="4" t="s">
        <v>54</v>
      </c>
      <c r="B6" s="5" t="n">
        <v>7207</v>
      </c>
      <c r="C6" s="5" t="n">
        <v>6345</v>
      </c>
    </row>
    <row r="7" spans="1:3">
      <c r="A7" s="3" t="s">
        <v>55</v>
      </c>
    </row>
    <row r="8" spans="1:3">
      <c r="A8" s="4" t="s">
        <v>56</v>
      </c>
      <c r="B8" s="5" t="n">
        <v>17</v>
      </c>
      <c r="C8" s="5" t="n">
        <v>188</v>
      </c>
    </row>
    <row r="9" spans="1:3">
      <c r="A9" s="4" t="s">
        <v>57</v>
      </c>
      <c r="B9" s="5" t="n">
        <v>1826</v>
      </c>
      <c r="C9" s="5" t="n">
        <v>1410</v>
      </c>
    </row>
    <row r="10" spans="1:3">
      <c r="A10" s="4" t="s">
        <v>58</v>
      </c>
      <c r="B10" s="5" t="n">
        <v>5934</v>
      </c>
      <c r="C10" s="5" t="n">
        <v>6907</v>
      </c>
    </row>
    <row r="11" spans="1:3">
      <c r="A11" s="4" t="s">
        <v>59</v>
      </c>
      <c r="B11" s="5" t="n">
        <v>1279</v>
      </c>
      <c r="C11" s="5" t="n">
        <v>778</v>
      </c>
    </row>
    <row r="12" spans="1:3">
      <c r="A12" s="4" t="s">
        <v>60</v>
      </c>
      <c r="B12" s="5" t="n">
        <v>352601</v>
      </c>
      <c r="C12" s="5" t="n">
        <v>195351</v>
      </c>
    </row>
    <row r="13" spans="1:3">
      <c r="A13" s="4" t="s">
        <v>61</v>
      </c>
      <c r="B13" s="5" t="n">
        <v>361657</v>
      </c>
      <c r="C13" s="5" t="n">
        <v>204634</v>
      </c>
    </row>
    <row r="14" spans="1:3">
      <c r="A14" s="4" t="s">
        <v>62</v>
      </c>
      <c r="B14" s="5" t="n">
        <v>368864</v>
      </c>
      <c r="C14" s="5" t="n">
        <v>210979</v>
      </c>
    </row>
    <row r="15" spans="1:3">
      <c r="A15" s="3" t="s">
        <v>63</v>
      </c>
    </row>
    <row r="16" spans="1:3">
      <c r="A16" s="4" t="s">
        <v>64</v>
      </c>
      <c r="B16" s="5" t="n">
        <v>5619</v>
      </c>
      <c r="C16" s="5" t="n">
        <v>4967</v>
      </c>
    </row>
    <row r="17" spans="1:3">
      <c r="A17" s="4" t="s">
        <v>65</v>
      </c>
      <c r="B17" s="5" t="n">
        <v>326606</v>
      </c>
      <c r="C17" s="5" t="n">
        <v>182244</v>
      </c>
    </row>
    <row r="18" spans="1:3">
      <c r="A18" s="4" t="s">
        <v>66</v>
      </c>
      <c r="B18" s="5" t="n">
        <v>332225</v>
      </c>
      <c r="C18" s="5" t="n">
        <v>187211</v>
      </c>
    </row>
    <row r="19" spans="1:3">
      <c r="A19" s="3" t="s">
        <v>67</v>
      </c>
    </row>
    <row r="20" spans="1:3">
      <c r="A20" s="4" t="s">
        <v>68</v>
      </c>
      <c r="B20" s="5" t="n">
        <v>36614</v>
      </c>
      <c r="C20" s="5" t="n">
        <v>23768</v>
      </c>
    </row>
    <row r="21" spans="1:3">
      <c r="A21" s="4" t="s">
        <v>69</v>
      </c>
      <c r="B21" s="5" t="n">
        <v>25</v>
      </c>
    </row>
    <row r="22" spans="1:3">
      <c r="A22" s="4" t="s">
        <v>70</v>
      </c>
      <c r="B22" s="5" t="n">
        <v>36639</v>
      </c>
      <c r="C22" s="5" t="n">
        <v>23768</v>
      </c>
    </row>
    <row r="23" spans="1:3">
      <c r="A23" s="4" t="s">
        <v>71</v>
      </c>
      <c r="B23" s="7" t="n">
        <v>368864</v>
      </c>
      <c r="C23" s="7" t="n">
        <v>2109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3"/>
    <col customWidth="1" max="5" min="5" width="46"/>
    <col customWidth="1" max="6" min="6" width="37"/>
    <col customWidth="1" max="7" min="7" width="29"/>
  </cols>
  <sheetData>
    <row r="1" spans="1:7">
      <c r="A1" s="1" t="s">
        <v>72</v>
      </c>
      <c r="B1" s="2" t="s">
        <v>73</v>
      </c>
      <c r="C1" s="2" t="s">
        <v>74</v>
      </c>
      <c r="D1" s="2" t="s">
        <v>75</v>
      </c>
      <c r="E1" s="2" t="s">
        <v>76</v>
      </c>
      <c r="F1" s="2" t="s">
        <v>77</v>
      </c>
      <c r="G1" s="2" t="s">
        <v>78</v>
      </c>
    </row>
    <row r="2" spans="1:7">
      <c r="A2" s="4" t="s">
        <v>79</v>
      </c>
      <c r="B2" s="7" t="n">
        <v>176613</v>
      </c>
      <c r="C2" s="7" t="n">
        <v>4354</v>
      </c>
      <c r="D2" s="7" t="n">
        <v>298567</v>
      </c>
      <c r="E2" s="7" t="n">
        <v>-79</v>
      </c>
      <c r="F2" s="7" t="n">
        <v>13084</v>
      </c>
      <c r="G2" s="7" t="n">
        <v>-139313</v>
      </c>
    </row>
    <row r="3" spans="1:7">
      <c r="A3" s="4" t="s">
        <v>80</v>
      </c>
      <c r="B3" s="5" t="n">
        <v>-55845</v>
      </c>
      <c r="G3" s="5" t="n">
        <v>-55845</v>
      </c>
    </row>
    <row r="4" spans="1:7">
      <c r="A4" s="4" t="s">
        <v>81</v>
      </c>
      <c r="B4" s="5" t="n">
        <v>46</v>
      </c>
      <c r="E4" s="5" t="n">
        <v>46</v>
      </c>
    </row>
    <row r="5" spans="1:7">
      <c r="A5" s="4" t="s">
        <v>36</v>
      </c>
      <c r="B5" s="5" t="n">
        <v>-55799</v>
      </c>
      <c r="E5" s="5" t="n">
        <v>46</v>
      </c>
      <c r="G5" s="5" t="n">
        <v>-55845</v>
      </c>
    </row>
    <row r="6" spans="1:7">
      <c r="A6" s="4" t="s">
        <v>82</v>
      </c>
      <c r="B6" s="5" t="n">
        <v>5010</v>
      </c>
      <c r="F6" s="5" t="n">
        <v>5010</v>
      </c>
    </row>
    <row r="7" spans="1:7">
      <c r="A7" s="4" t="s">
        <v>83</v>
      </c>
      <c r="B7" s="5" t="n">
        <v>644</v>
      </c>
      <c r="C7" s="5" t="n">
        <v>11</v>
      </c>
      <c r="D7" s="5" t="n">
        <v>633</v>
      </c>
    </row>
    <row r="8" spans="1:7">
      <c r="A8" s="4" t="s">
        <v>84</v>
      </c>
      <c r="B8" s="5" t="n">
        <v>126468</v>
      </c>
      <c r="C8" s="5" t="n">
        <v>4365</v>
      </c>
      <c r="D8" s="5" t="n">
        <v>299200</v>
      </c>
      <c r="E8" s="5" t="n">
        <v>-33</v>
      </c>
      <c r="F8" s="5" t="n">
        <v>18094</v>
      </c>
      <c r="G8" s="5" t="n">
        <v>-195158</v>
      </c>
    </row>
    <row r="9" spans="1:7">
      <c r="A9" s="4" t="s">
        <v>85</v>
      </c>
      <c r="B9" s="5" t="n">
        <v>187211</v>
      </c>
      <c r="C9" s="5" t="n">
        <v>4967</v>
      </c>
      <c r="D9" s="5" t="n">
        <v>422675</v>
      </c>
      <c r="E9" s="5" t="n">
        <v>-14</v>
      </c>
      <c r="F9" s="5" t="n">
        <v>22793</v>
      </c>
      <c r="G9" s="5" t="n">
        <v>-263210</v>
      </c>
    </row>
    <row r="10" spans="1:7">
      <c r="A10" s="4" t="s">
        <v>80</v>
      </c>
      <c r="B10" s="5" t="n">
        <v>-64152</v>
      </c>
      <c r="G10" s="5" t="n">
        <v>-64152</v>
      </c>
    </row>
    <row r="11" spans="1:7">
      <c r="A11" s="4" t="s">
        <v>81</v>
      </c>
      <c r="B11" s="5" t="n">
        <v>-7</v>
      </c>
      <c r="E11" s="5" t="n">
        <v>-7</v>
      </c>
    </row>
    <row r="12" spans="1:7">
      <c r="A12" s="4" t="s">
        <v>36</v>
      </c>
      <c r="B12" s="5" t="n">
        <v>-64159</v>
      </c>
      <c r="E12" s="5" t="n">
        <v>-7</v>
      </c>
      <c r="G12" s="5" t="n">
        <v>-64152</v>
      </c>
    </row>
    <row r="13" spans="1:7">
      <c r="A13" s="4" t="s">
        <v>82</v>
      </c>
      <c r="B13" s="5" t="n">
        <v>8901</v>
      </c>
      <c r="F13" s="5" t="n">
        <v>8901</v>
      </c>
    </row>
    <row r="14" spans="1:7">
      <c r="A14" s="4" t="s">
        <v>83</v>
      </c>
      <c r="B14" s="5" t="n">
        <v>213390</v>
      </c>
      <c r="C14" s="5" t="n">
        <v>652</v>
      </c>
      <c r="D14" s="5" t="n">
        <v>212738</v>
      </c>
    </row>
    <row r="15" spans="1:7">
      <c r="A15" s="4" t="s">
        <v>86</v>
      </c>
      <c r="B15" s="5" t="n">
        <v>-13118</v>
      </c>
      <c r="D15" s="5" t="n">
        <v>-13118</v>
      </c>
    </row>
    <row r="16" spans="1:7">
      <c r="A16" s="4" t="s">
        <v>87</v>
      </c>
      <c r="B16" s="7" t="n">
        <v>332225</v>
      </c>
      <c r="C16" s="7" t="n">
        <v>5619</v>
      </c>
      <c r="D16" s="7" t="n">
        <v>622295</v>
      </c>
      <c r="E16" s="7" t="n">
        <v>-21</v>
      </c>
      <c r="F16" s="7" t="n">
        <v>31694</v>
      </c>
      <c r="G16" s="7" t="n">
        <v>-327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88</v>
      </c>
      <c r="B1" s="2" t="s">
        <v>1</v>
      </c>
    </row>
    <row r="2" spans="1:3">
      <c r="B2" s="2" t="s">
        <v>89</v>
      </c>
      <c r="C2" s="2" t="s">
        <v>90</v>
      </c>
    </row>
    <row r="3" spans="1:3">
      <c r="A3" s="3" t="s">
        <v>91</v>
      </c>
    </row>
    <row r="4" spans="1:3">
      <c r="A4" s="4" t="s">
        <v>32</v>
      </c>
      <c r="B4" s="7" t="n">
        <v>-64152</v>
      </c>
      <c r="C4" s="7" t="n">
        <v>-55845</v>
      </c>
    </row>
    <row r="5" spans="1:3">
      <c r="A5" s="4" t="s">
        <v>92</v>
      </c>
      <c r="B5" s="5" t="n">
        <v>-16270</v>
      </c>
      <c r="C5" s="5" t="n">
        <v>-288</v>
      </c>
    </row>
    <row r="6" spans="1:3">
      <c r="A6" s="4" t="s">
        <v>93</v>
      </c>
      <c r="B6" s="5" t="n">
        <v>11</v>
      </c>
      <c r="C6" s="5" t="n">
        <v>7956</v>
      </c>
    </row>
    <row r="7" spans="1:3">
      <c r="A7" s="4" t="s">
        <v>94</v>
      </c>
      <c r="B7" s="5" t="n">
        <v>-206</v>
      </c>
      <c r="C7" s="5" t="n">
        <v>-51</v>
      </c>
    </row>
    <row r="8" spans="1:3">
      <c r="A8" s="3" t="s">
        <v>95</v>
      </c>
    </row>
    <row r="9" spans="1:3">
      <c r="A9" s="4" t="s">
        <v>96</v>
      </c>
      <c r="B9" s="5" t="n">
        <v>8901</v>
      </c>
      <c r="C9" s="5" t="n">
        <v>5010</v>
      </c>
    </row>
    <row r="10" spans="1:3">
      <c r="A10" s="4" t="s">
        <v>97</v>
      </c>
      <c r="B10" s="5" t="n">
        <v>397</v>
      </c>
      <c r="C10" s="5" t="n">
        <v>349</v>
      </c>
    </row>
    <row r="11" spans="1:3">
      <c r="A11" s="3" t="s">
        <v>98</v>
      </c>
    </row>
    <row r="12" spans="1:3">
      <c r="A12" s="4" t="s">
        <v>53</v>
      </c>
      <c r="B12" s="5" t="n">
        <v>-822</v>
      </c>
      <c r="C12" s="5" t="n">
        <v>-11</v>
      </c>
    </row>
    <row r="13" spans="1:3">
      <c r="A13" s="4" t="s">
        <v>56</v>
      </c>
      <c r="B13" s="5" t="n">
        <v>171</v>
      </c>
      <c r="C13" s="5" t="n">
        <v>-163</v>
      </c>
    </row>
    <row r="14" spans="1:3">
      <c r="A14" s="4" t="s">
        <v>57</v>
      </c>
      <c r="B14" s="5" t="n">
        <v>-416</v>
      </c>
      <c r="C14" s="5" t="n">
        <v>-549</v>
      </c>
    </row>
    <row r="15" spans="1:3">
      <c r="A15" s="4" t="s">
        <v>58</v>
      </c>
      <c r="B15" s="5" t="n">
        <v>973</v>
      </c>
      <c r="C15" s="5" t="n">
        <v>-4116</v>
      </c>
    </row>
    <row r="16" spans="1:3">
      <c r="A16" s="4" t="s">
        <v>68</v>
      </c>
      <c r="B16" s="5" t="n">
        <v>12839</v>
      </c>
      <c r="C16" s="5" t="n">
        <v>2504</v>
      </c>
    </row>
    <row r="17" spans="1:3">
      <c r="A17" s="4" t="s">
        <v>99</v>
      </c>
      <c r="B17" s="5" t="n">
        <v>-58574</v>
      </c>
      <c r="C17" s="5" t="n">
        <v>-45204</v>
      </c>
    </row>
    <row r="18" spans="1:3">
      <c r="A18" s="4" t="s">
        <v>100</v>
      </c>
      <c r="B18" s="5" t="n">
        <v>2004</v>
      </c>
      <c r="C18" s="5" t="n">
        <v>288</v>
      </c>
    </row>
    <row r="19" spans="1:3">
      <c r="A19" s="4" t="s">
        <v>101</v>
      </c>
      <c r="B19" s="5" t="n">
        <v>-11</v>
      </c>
      <c r="C19" s="5" t="n">
        <v>-55</v>
      </c>
    </row>
    <row r="20" spans="1:3">
      <c r="A20" s="4" t="s">
        <v>102</v>
      </c>
      <c r="B20" s="5" t="n">
        <v>-270</v>
      </c>
      <c r="C20" s="5" t="n">
        <v>-196</v>
      </c>
    </row>
    <row r="21" spans="1:3">
      <c r="A21" s="4" t="s">
        <v>103</v>
      </c>
      <c r="B21" s="5" t="n">
        <v>-56851</v>
      </c>
      <c r="C21" s="5" t="n">
        <v>-45167</v>
      </c>
    </row>
    <row r="22" spans="1:3">
      <c r="A22" s="3" t="s">
        <v>104</v>
      </c>
    </row>
    <row r="23" spans="1:3">
      <c r="A23" s="4" t="s">
        <v>105</v>
      </c>
      <c r="B23" s="5" t="n">
        <v>-437</v>
      </c>
      <c r="C23" s="5" t="n">
        <v>-585</v>
      </c>
    </row>
    <row r="24" spans="1:3">
      <c r="A24" s="4" t="s">
        <v>106</v>
      </c>
      <c r="B24" s="5" t="n">
        <v>-437</v>
      </c>
      <c r="C24" s="5" t="n">
        <v>-585</v>
      </c>
    </row>
    <row r="25" spans="1:3">
      <c r="A25" s="3" t="s">
        <v>107</v>
      </c>
    </row>
    <row r="26" spans="1:3">
      <c r="A26" s="4" t="s">
        <v>83</v>
      </c>
      <c r="B26" s="5" t="n">
        <v>213390</v>
      </c>
      <c r="C26" s="5" t="n">
        <v>644</v>
      </c>
    </row>
    <row r="27" spans="1:3">
      <c r="A27" s="4" t="s">
        <v>86</v>
      </c>
      <c r="B27" s="5" t="n">
        <v>-13118</v>
      </c>
    </row>
    <row r="28" spans="1:3">
      <c r="A28" s="4" t="s">
        <v>108</v>
      </c>
      <c r="B28" s="5" t="n">
        <v>200272</v>
      </c>
      <c r="C28" s="5" t="n">
        <v>644</v>
      </c>
    </row>
    <row r="29" spans="1:3">
      <c r="A29" s="4" t="s">
        <v>109</v>
      </c>
      <c r="B29" s="5" t="n">
        <v>142984</v>
      </c>
      <c r="C29" s="5" t="n">
        <v>-45108</v>
      </c>
    </row>
    <row r="30" spans="1:3">
      <c r="A30" s="4" t="s">
        <v>110</v>
      </c>
      <c r="B30" s="5" t="n">
        <v>195351</v>
      </c>
      <c r="C30" s="5" t="n">
        <v>180329</v>
      </c>
    </row>
    <row r="31" spans="1:3">
      <c r="A31" s="4" t="s">
        <v>111</v>
      </c>
      <c r="B31" s="5" t="n">
        <v>14266</v>
      </c>
      <c r="C31" s="5" t="n">
        <v>-7901</v>
      </c>
    </row>
    <row r="32" spans="1:3">
      <c r="A32" s="4" t="s">
        <v>112</v>
      </c>
      <c r="B32" s="5" t="n">
        <v>352601</v>
      </c>
      <c r="C32" s="7" t="n">
        <v>127320</v>
      </c>
    </row>
    <row r="33" spans="1:3">
      <c r="A33" s="4" t="s">
        <v>113</v>
      </c>
      <c r="B33" s="7" t="n">
        <v>54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6:44:43Z</dcterms:created>
  <dcterms:modified xmlns:dcterms="http://purl.org/dc/terms/" xmlns:xsi="http://www.w3.org/2001/XMLSchema-instance" xsi:type="dcterms:W3CDTF">2018-08-29T16:44:43Z</dcterms:modified>
</cp:coreProperties>
</file>